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tarboard Investment Trust</t>
        </is>
      </c>
    </row>
    <row r="7">
      <c r="A7" s="4" t="inlineStr">
        <is>
          <t>Entity Central Index Key</t>
        </is>
      </c>
      <c r="B7" s="4" t="inlineStr">
        <is>
          <t>00014644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73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tarboard Investment Trust</t>
        </is>
      </c>
    </row>
    <row r="7">
      <c r="A7" s="4" t="inlineStr">
        <is>
          <t>Entity Central Index Key</t>
        </is>
      </c>
      <c r="B7" s="4" t="inlineStr">
        <is>
          <t>00014644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Matisse Discounted Bond CEF Strategy (Institutional Class)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tisse Discounted Bond CEF Strategy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MDF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fundinfopages.com/MDFIX (800) 773-3863</t>
        </is>
      </c>
    </row>
    <row r="18">
      <c r="A18" s="4" t="inlineStr">
        <is>
          <t>Additional Information Phone Number</t>
        </is>
      </c>
      <c r="B18" s="4" t="inlineStr">
        <is>
          <t>(800) 773-3863</t>
        </is>
      </c>
    </row>
    <row r="19">
      <c r="A19" s="4" t="inlineStr">
        <is>
          <t>Additional Information Website</t>
        </is>
      </c>
      <c r="B19" s="4" t="inlineStr">
        <is>
          <t>https://fundinfopages.com/MDFIX</t>
        </is>
      </c>
    </row>
    <row r="20">
      <c r="A20" s="4" t="inlineStr">
        <is>
          <t>Expenses [Text Block]</t>
        </is>
      </c>
      <c r="B20" s="4" t="inlineStr">
        <is>
          <t>What were the Fund costs for the past year? (based on a hypothetical $10,000 investment)
Fund Name
Costs of a $10,000 investment
Costs paid as a percentage of a $10,000 investment
MDFIX
$ 54
1.03</t>
        </is>
      </c>
    </row>
    <row r="21">
      <c r="A21" s="4" t="inlineStr">
        <is>
          <t>Expenses Paid, Amount</t>
        </is>
      </c>
      <c r="B21" s="5" t="n">
        <v>54</v>
      </c>
    </row>
    <row r="22">
      <c r="A22" s="4" t="inlineStr">
        <is>
          <t>Expense Ratio, Percent</t>
        </is>
      </c>
      <c r="B22" s="6" t="n">
        <v>0.0103</v>
      </c>
    </row>
    <row r="23">
      <c r="A23" s="4" t="inlineStr">
        <is>
          <t>Net Assets</t>
        </is>
      </c>
      <c r="B23" s="5" t="n">
        <v>70607481</v>
      </c>
    </row>
    <row r="24">
      <c r="A24" s="4" t="inlineStr">
        <is>
          <t>Holdings Count | Holdings</t>
        </is>
      </c>
      <c r="B24" s="7" t="n">
        <v>47</v>
      </c>
    </row>
    <row r="25">
      <c r="A25" s="4" t="inlineStr">
        <is>
          <t>Investment Company, Portfolio Turnover</t>
        </is>
      </c>
      <c r="B25" s="6" t="n">
        <v>0.3149</v>
      </c>
    </row>
    <row r="26">
      <c r="A26" s="4" t="inlineStr">
        <is>
          <t>Additional Fund Statistics [Text Block]</t>
        </is>
      </c>
      <c r="B26" s="4" t="inlineStr">
        <is>
          <t>Key Fund Statistics (as of September 30, 2024 )
Net Assets
$70,607,481
Number of Holdings
47
Annual Portfolio Turnover
31.49%</t>
        </is>
      </c>
    </row>
    <row r="27">
      <c r="A27" s="4" t="inlineStr">
        <is>
          <t>Holdings [Text Block]</t>
        </is>
      </c>
      <c r="B27" s="4" t="inlineStr">
        <is>
          <t xml:space="preserve">What did the Fund invest in? (as of September 30, 2024 ) Sector Breakdown (% of net assets)
Sector
%
Government
0.108
Municipal
0.415
Corporate
0.129
Securitized
0.028
Derivative
0.033
Cash &amp; Equivalents
0.287 </t>
        </is>
      </c>
    </row>
    <row r="28">
      <c r="A28" s="4" t="inlineStr">
        <is>
          <t>Largest Holdings [Text Block]</t>
        </is>
      </c>
      <c r="B28" s="4" t="inlineStr">
        <is>
          <t>Top Ten Holdings
(% of net assets)
PIMCO California Municipal Income Fund II
2.9%
Putnam Municipal Opportunities Trust
2.9%
Western Asset Inflation-Linked Opportunities &amp; Income Fund
2.9%
BNY Mellon Municipal Bond Infrastructure Fund Inc
2.8%
PIMCO New York Municipal Income Fund II
2.8%
PIMCO New York Municipal Income Fund
2.7%
abrdn National Municipal Income Fund
2.7%
Morgan Stanley Emerging Markets Domestic Debt Fund Inc
2.6%
BNY Mellon Strategic Municipals Inc
2.5%
RiverNorth/DoubleLine Strategic Opportunity Fund Inc
2.5%</t>
        </is>
      </c>
    </row>
    <row r="29">
      <c r="A29" s="4" t="inlineStr">
        <is>
          <t>Accountant Change Statement [Text Block]</t>
        </is>
      </c>
      <c r="B29" s="4" t="inlineStr">
        <is>
          <t>In January 2024, Cohen &amp;amp; Company, Ltd. (“Cohen”) was dismissed as the independent registered public accounting firm for the Fund and in March 2024, Tait, Weller &amp;amp; Baker, LLP (“Tait Weller”) was appointed.</t>
        </is>
      </c>
    </row>
    <row r="30">
      <c r="A30" s="4" t="inlineStr">
        <is>
          <t>Accountant Change Disagreements [Text Block]</t>
        </is>
      </c>
      <c r="B30" s="4" t="inlineStr">
        <is>
          <t>Changes in and Disagreements with Accountants In January 2024, Cohen &amp; Company, Ltd. (“Cohen”) was dismissed as the independent registered public accounting firm for the Fund and in March 2024, Tait, Weller &amp; Baker, LLP (“Tait Weller”) was appointed.</t>
        </is>
      </c>
    </row>
    <row r="31">
      <c r="A31" s="4" t="inlineStr">
        <is>
          <t>Matisse Discounted Closed-End Fund Strategy (Institutional Class Shares)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Matisse Discounted Closed-End Fund Strategy</t>
        </is>
      </c>
    </row>
    <row r="34">
      <c r="A34" s="4" t="inlineStr">
        <is>
          <t>Class Name</t>
        </is>
      </c>
      <c r="B34" s="4" t="inlineStr">
        <is>
          <t>Institutional Class Shares</t>
        </is>
      </c>
    </row>
    <row r="35">
      <c r="A35" s="4" t="inlineStr">
        <is>
          <t>Trading Symbol</t>
        </is>
      </c>
      <c r="B35" s="4" t="inlineStr">
        <is>
          <t>MDCE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fundinfopages.com/MDCEX (800) 773-3863</t>
        </is>
      </c>
    </row>
    <row r="39">
      <c r="A39" s="4" t="inlineStr">
        <is>
          <t>Additional Information Phone Number</t>
        </is>
      </c>
      <c r="B39" s="4" t="inlineStr">
        <is>
          <t>(800) 773-3863</t>
        </is>
      </c>
    </row>
    <row r="40">
      <c r="A40" s="4" t="inlineStr">
        <is>
          <t>Additional Information Website</t>
        </is>
      </c>
      <c r="B40" s="4" t="inlineStr">
        <is>
          <t>https://fundinfopages.com/MDCEX</t>
        </is>
      </c>
    </row>
    <row r="41">
      <c r="A41" s="4" t="inlineStr">
        <is>
          <t>Expenses [Text Block]</t>
        </is>
      </c>
      <c r="B41" s="4" t="inlineStr">
        <is>
          <t>What were the Fund costs for the past year? (based on a hypothetical $10,000 investment)
Fund Name
Costs of a $10,000 investment
Costs paid as a percentage of a $10,000 investment
MDCEX
$ 79
1.55</t>
        </is>
      </c>
    </row>
    <row r="42">
      <c r="A42" s="4" t="inlineStr">
        <is>
          <t>Expenses Paid, Amount</t>
        </is>
      </c>
      <c r="B42" s="5" t="n">
        <v>79</v>
      </c>
    </row>
    <row r="43">
      <c r="A43" s="4" t="inlineStr">
        <is>
          <t>Expense Ratio, Percent</t>
        </is>
      </c>
      <c r="B43" s="6" t="n">
        <v>0.0155</v>
      </c>
    </row>
    <row r="44">
      <c r="A44" s="4" t="inlineStr">
        <is>
          <t>Net Assets</t>
        </is>
      </c>
      <c r="B44" s="5" t="n">
        <v>48132939</v>
      </c>
    </row>
    <row r="45">
      <c r="A45" s="4" t="inlineStr">
        <is>
          <t>Holdings Count | Holdings</t>
        </is>
      </c>
      <c r="B45" s="7" t="n">
        <v>39</v>
      </c>
    </row>
    <row r="46">
      <c r="A46" s="4" t="inlineStr">
        <is>
          <t>Investment Company, Portfolio Turnover</t>
        </is>
      </c>
      <c r="B46" s="6" t="n">
        <v>0.0721</v>
      </c>
    </row>
    <row r="47">
      <c r="A47" s="4" t="inlineStr">
        <is>
          <t>Additional Fund Statistics [Text Block]</t>
        </is>
      </c>
      <c r="B47" s="4" t="inlineStr">
        <is>
          <t>Key Fund Statistics (as of September 30, 2024 )
Net Assets
$48,132,939
Number of Holdings
39
Annual Portfolio Turnover
7.21%</t>
        </is>
      </c>
    </row>
    <row r="48">
      <c r="A48" s="4" t="inlineStr">
        <is>
          <t>Holdings [Text Block]</t>
        </is>
      </c>
      <c r="B48" s="4" t="inlineStr">
        <is>
          <t xml:space="preserve">What did the Fund invest in? (as of September 30, 2024) Sector Breakdown (% of net assets)
Sector
%
Basic Materials
0.0360
Consumer Cyclical
0.0960
Financial Services
0.1350
Real Estate
0.1190
Communication Services
0.0410
Energy
0.1020
Industrials
0.0940
Technology
0.1890
Consumer Defensive
0.0510
Healthcare
0.0710
Utilities
0.0670 </t>
        </is>
      </c>
    </row>
    <row r="49">
      <c r="A49" s="4" t="inlineStr">
        <is>
          <t>Largest Holdings [Text Block]</t>
        </is>
      </c>
      <c r="B49" s="4" t="inlineStr">
        <is>
          <t>Top Ten Holdings
(% of net assets)
Pershing Square Holdings Ltd/Fund
6.9%
Tetragon Financial Group Ltd
6.8%
Destra Multi-Alternative Fund
4.8%
NexPoint Diversified Real Estate Trust
4.2%
Taiwan Fund Inc/The
4.1%
Tortoise Energy Infrastructure Corp
4.1%
Morgan Stanley China A Share Fund Inc
3.9%
Central Securities Corp
3.8%
Tortoise Sustainable and Social Impact Term Fund
3.8%
Highland Global Allocation Fund/CEF
3.6%</t>
        </is>
      </c>
    </row>
    <row r="50">
      <c r="A50" s="4" t="inlineStr">
        <is>
          <t>Accountant Change Statement [Text Block]</t>
        </is>
      </c>
      <c r="B50" s="4" t="inlineStr">
        <is>
          <t>In January 2024, Cohen &amp;amp; Company, Ltd. (“Cohen”) was dismissed as the independent registered public accounting firm for the Fund and in March 2024, Tait, Weller &amp;amp; Baker, LLP (“Tait Weller”) was appointed.</t>
        </is>
      </c>
    </row>
    <row r="51">
      <c r="A51" s="4" t="inlineStr">
        <is>
          <t>Accountant Change Disagreements [Text Block]</t>
        </is>
      </c>
      <c r="B51" s="4" t="inlineStr">
        <is>
          <t>Changes in and Disagreements with Accountants In January 2024, Cohen &amp; Company, Ltd. (“Cohen”) was dismissed as the independent registered public accounting firm for the Fund and in March 2024, Tait, Weller &amp; Baker, LLP (“Tait Weller”) was appointed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Matisse Discounted Bond CEF Strategy (Institutional Class) | PIMCO California Municipal Income Fund II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9</v>
      </c>
    </row>
    <row r="5">
      <c r="A5" s="4" t="inlineStr">
        <is>
          <t>Matisse Discounted Bond CEF Strategy (Institutional Class) | Putnam Municipal Opportunities Trust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9</v>
      </c>
    </row>
    <row r="8">
      <c r="A8" s="4" t="inlineStr">
        <is>
          <t>Matisse Discounted Bond CEF Strategy (Institutional Class) | Western Asset Inflation-Linked Opportunities &amp; Income Fund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9</v>
      </c>
    </row>
    <row r="11">
      <c r="A11" s="4" t="inlineStr">
        <is>
          <t>Matisse Discounted Bond CEF Strategy (Institutional Class) | BNY Mellon Municipal Bond Infrastructure Fund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8</v>
      </c>
    </row>
    <row r="14">
      <c r="A14" s="4" t="inlineStr">
        <is>
          <t>Matisse Discounted Bond CEF Strategy (Institutional Class) | PIMCO New York Municipal Income Fund II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8</v>
      </c>
    </row>
    <row r="17">
      <c r="A17" s="4" t="inlineStr">
        <is>
          <t>Matisse Discounted Bond CEF Strategy (Institutional Class) | PIMCO New York Municipal Income Fund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7</v>
      </c>
    </row>
    <row r="20">
      <c r="A20" s="4" t="inlineStr">
        <is>
          <t>Matisse Discounted Bond CEF Strategy (Institutional Class) | abrdn National Municipal Income Fund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7</v>
      </c>
    </row>
    <row r="23">
      <c r="A23" s="4" t="inlineStr">
        <is>
          <t>Matisse Discounted Bond CEF Strategy (Institutional Class) | Morgan Stanley Emerging Markets Domestic Debt Fund 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6</v>
      </c>
    </row>
    <row r="26">
      <c r="A26" s="4" t="inlineStr">
        <is>
          <t>Matisse Discounted Bond CEF Strategy (Institutional Class) | BNY Mellon Strategic Municipals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5</v>
      </c>
    </row>
    <row r="29">
      <c r="A29" s="4" t="inlineStr">
        <is>
          <t>Matisse Discounted Bond CEF Strategy (Institutional Class) | RiverNorth/DoubleLine Strategic Opportunity Fund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</row>
    <row r="32">
      <c r="A32" s="4" t="inlineStr">
        <is>
          <t>Matisse Discounted Bond CEF Strategy (Institutional Class) | Government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08</v>
      </c>
    </row>
    <row r="35">
      <c r="A35" s="4" t="inlineStr">
        <is>
          <t>Matisse Discounted Bond CEF Strategy (Institutional Class) | Municipal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415</v>
      </c>
    </row>
    <row r="38">
      <c r="A38" s="4" t="inlineStr">
        <is>
          <t>Matisse Discounted Bond CEF Strategy (Institutional Class) | Corporate Segment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9</v>
      </c>
    </row>
    <row r="41">
      <c r="A41" s="4" t="inlineStr">
        <is>
          <t>Matisse Discounted Bond CEF Strategy (Institutional Class) | Securitized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8</v>
      </c>
    </row>
    <row r="44">
      <c r="A44" s="4" t="inlineStr">
        <is>
          <t>Matisse Discounted Bond CEF Strategy (Institutional Class) | Derivativ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3</v>
      </c>
    </row>
    <row r="47">
      <c r="A47" s="4" t="inlineStr">
        <is>
          <t>Matisse Discounted Bond CEF Strategy (Institutional Class) | Cash &amp; Equivalen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87</v>
      </c>
    </row>
    <row r="50">
      <c r="A50" s="4" t="inlineStr">
        <is>
          <t>Matisse Discounted Closed-End Fund Strategy (Institutional Class Shares) | Pershing Square Holdings Ltd/Fund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900000000000001</v>
      </c>
    </row>
    <row r="53">
      <c r="A53" s="4" t="inlineStr">
        <is>
          <t>Matisse Discounted Closed-End Fund Strategy (Institutional Class Shares) | Tetragon Financial Group Ltd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8</v>
      </c>
    </row>
    <row r="56">
      <c r="A56" s="4" t="inlineStr">
        <is>
          <t>Matisse Discounted Closed-End Fund Strategy (Institutional Class Shares) | Destra Multi-Alternative Fund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8</v>
      </c>
    </row>
    <row r="59">
      <c r="A59" s="4" t="inlineStr">
        <is>
          <t>Matisse Discounted Closed-End Fund Strategy (Institutional Class Shares) | NexPoint Diversified Real Estate Trust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2</v>
      </c>
    </row>
    <row r="62">
      <c r="A62" s="4" t="inlineStr">
        <is>
          <t>Matisse Discounted Closed-End Fund Strategy (Institutional Class Shares) | Taiwan Fund Inc/Th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1</v>
      </c>
    </row>
    <row r="65">
      <c r="A65" s="4" t="inlineStr">
        <is>
          <t>Matisse Discounted Closed-End Fund Strategy (Institutional Class Shares) | Tortoise Energy Infrastructure Corp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1</v>
      </c>
    </row>
    <row r="68">
      <c r="A68" s="4" t="inlineStr">
        <is>
          <t>Matisse Discounted Closed-End Fund Strategy (Institutional Class Shares) | Morgan Stanley China A Share Fund Inc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9</v>
      </c>
    </row>
    <row r="71">
      <c r="A71" s="4" t="inlineStr">
        <is>
          <t>Matisse Discounted Closed-End Fund Strategy (Institutional Class Shares) | Central Securities Corp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8</v>
      </c>
    </row>
    <row r="74">
      <c r="A74" s="4" t="inlineStr">
        <is>
          <t>Matisse Discounted Closed-End Fund Strategy (Institutional Class Shares) | Tortoise Sustainable and Social Impact Term Fund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8</v>
      </c>
    </row>
    <row r="77">
      <c r="A77" s="4" t="inlineStr">
        <is>
          <t>Matisse Discounted Closed-End Fund Strategy (Institutional Class Shares) | Highland Global Allocation Fund/CEF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6</v>
      </c>
    </row>
    <row r="80">
      <c r="A80" s="4" t="inlineStr">
        <is>
          <t>Matisse Discounted Closed-End Fund Strategy (Institutional Class Shares) | Basic Material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6</v>
      </c>
    </row>
    <row r="83">
      <c r="A83" s="4" t="inlineStr">
        <is>
          <t>Matisse Discounted Closed-End Fund Strategy (Institutional Class Shares) | Consumer Cyclical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96</v>
      </c>
    </row>
    <row r="86">
      <c r="A86" s="4" t="inlineStr">
        <is>
          <t>Matisse Discounted Closed-End Fund Strategy (Institutional Class Shares) | Financial Servic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35</v>
      </c>
    </row>
    <row r="89">
      <c r="A89" s="4" t="inlineStr">
        <is>
          <t>Matisse Discounted Closed-End Fund Strategy (Institutional Class Shares) | Real Estate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19</v>
      </c>
    </row>
    <row r="92">
      <c r="A92" s="4" t="inlineStr">
        <is>
          <t>Matisse Discounted Closed-End Fund Strategy (Institutional Class Shares) | Communication Servic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1</v>
      </c>
    </row>
    <row r="95">
      <c r="A95" s="4" t="inlineStr">
        <is>
          <t>Matisse Discounted Closed-End Fund Strategy (Institutional Class Shares) | Energy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02</v>
      </c>
    </row>
    <row r="98">
      <c r="A98" s="4" t="inlineStr">
        <is>
          <t>Matisse Discounted Closed-End Fund Strategy (Institutional Class Shares) | Industrial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94</v>
      </c>
    </row>
    <row r="101">
      <c r="A101" s="4" t="inlineStr">
        <is>
          <t>Matisse Discounted Closed-End Fund Strategy (Institutional Class Shares) | Technology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89</v>
      </c>
    </row>
    <row r="104">
      <c r="A104" s="4" t="inlineStr">
        <is>
          <t>Matisse Discounted Closed-End Fund Strategy (Institutional Class Shares) | Consumer Defensive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1</v>
      </c>
    </row>
    <row r="107">
      <c r="A107" s="4" t="inlineStr">
        <is>
          <t>Matisse Discounted Closed-End Fund Strategy (Institutional Class Shares) | Health Care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7099999999999999</v>
      </c>
    </row>
    <row r="110">
      <c r="A110" s="4" t="inlineStr">
        <is>
          <t>Matisse Discounted Closed-End Fund Strategy (Institutional Class Shares) | Utiliti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4T19:44:43Z</dcterms:created>
  <dcterms:modified xmlns:dcterms="http://purl.org/dc/terms/" xmlns:xsi="http://www.w3.org/2001/XMLSchema-instance" xsi:type="dcterms:W3CDTF">2024-12-04T19:44:43Z</dcterms:modified>
</cp:coreProperties>
</file>